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ERNATIONAL MONEY EXPRESS, INC.</t>
        </is>
      </c>
    </row>
    <row r="8">
      <c r="A8" s="4" t="inlineStr">
        <is>
          <t>Entity Central Index Key</t>
        </is>
      </c>
      <c r="B8" s="4" t="inlineStr">
        <is>
          <t>00016836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Robert Lisy 1 ($) Compensation Actually Paid to PEO Robert Lisy 1,2,3 ($) Average Summary Compensation Table Total for Non-PEO Named Executive Officers 1 ($) Average Compensation Actually Paid to Non-PEO Named Executive Officers 1,2,3 ($) Value of initial fixed $100 investment based on 4 : Net Adjusted EBITDA ($) 5 (in millions) Total Shareholder Return ("TSR") Peer Group Total Shareholder Return (a) (b) (c) (d) (e) (f) (g) (h) (i) 2022 $ 5,842,214 $ 4,542,333 $ 1,229,429 $ 1,044,322 $ 202 $ 60 $ 57.3 $ 105.2 2021 $ 5,004,460 $ 3,276,157 $ 1,241,362 $ 840,719 $ 133 $ 76 $ 46.8 $ 86.7 2020 $ 1,305,197 $ 2,966,300 $ 718,034 $ 629,971 $ 129 $ 89 $ 33.7 $ 68.4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Robert Lisy was our PEO in 2020, 2021, and 2022. The individuals comprising the Non-PEO named executive officers for each year presented are listed below: 2020 2021 2022 Tony Lauro II Andras Bende Andras Bende Joseph Aguilar Joseph Aguilar Joseph Aguilar Randall D. Nilsen Randall D. Nilsen Randall D. Nilsen Ernesto Luciano</t>
        </is>
      </c>
      <c r="C6" s="4" t="inlineStr">
        <is>
          <t xml:space="preserve"> </t>
        </is>
      </c>
      <c r="D6" s="4" t="inlineStr">
        <is>
          <t xml:space="preserve"> </t>
        </is>
      </c>
    </row>
    <row r="7">
      <c r="A7" s="4" t="inlineStr">
        <is>
          <t>Peer Group Issuers, Footnote [Text Block]</t>
        </is>
      </c>
      <c r="B7" s="4" t="inlineStr">
        <is>
          <t>The Peer Group Total Shareholder Return ("TSR") set forth in this table utilizes a group comprising publicly-traded companies in the money remittance and payment industries: MoneyGram, Euronet, Remitly and Western Union. This peer group is also utilized in the stock performance graph required by Item 201(e) of Regulation S-K included in our Annual Report for the year ended December 31, 2022. The comparison assumes $100 was invested for the period starting December 31, 2019, through the end of the listed year in the Company and in the Peer Group,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5842214</v>
      </c>
      <c r="C8" s="5" t="n">
        <v>5004460</v>
      </c>
      <c r="D8" s="5" t="n">
        <v>1305197</v>
      </c>
    </row>
    <row r="9">
      <c r="A9" s="4" t="inlineStr">
        <is>
          <t>PEO Actually Paid Compensation Amount</t>
        </is>
      </c>
      <c r="B9" s="5" t="n">
        <v>4542333</v>
      </c>
      <c r="C9" s="6" t="n">
        <v>3276157</v>
      </c>
      <c r="D9" s="6" t="n">
        <v>2966300</v>
      </c>
    </row>
    <row r="10">
      <c r="A10" s="4" t="inlineStr">
        <is>
          <t>Adjustment To PEO Compensation, Footnote [Text Block]</t>
        </is>
      </c>
      <c r="B10" s="4" t="inlineStr">
        <is>
          <t xml:space="preserve">Compensation Actually Paid reflects the exclusions and inclusions of certain amounts for the PEO and the Non-PEO named executive officers as set forth below. Equity values are calculated in accordance with FASB ASC Topic 718. Amounts in the Exclusion of Stock Awards column are the totals from the Stock Awards column set forth in the Summary Compensation Table. Year Summary Compensation Table Total for Robert Lisy Exclusion of Stock Awards for Robert Lisy Inclusion of Equity Values for Robert Lisy Compensation Actually Paid to Robert Lisy 2022 $ 5,842,214 $ 3,000,000 $ 1,700,119 $ 4,542,333 2021 $ 5,004,460 $ 2,500,013 $ 771,710 $ 3,276,157 2020 $ 1,305,197 $ — $ 1,661,103 $ 2,966,300 Year Average Summary Compensation Table Total for Non-PEO Named Executive Officers Average Exclusion of Stock Awards for Non-PEO Named Executive Officers Average Inclusion of Equity Values for Non-PEO Named Executive Officers Average Compensation Actually Paid to Non-PEO Named Executive Officers 2022 $ 1,229,429 $ 525,000 $ 339,893 $ 1,044,322 2021 $ 1,241,362 $ 541,445 $ 140,802 $ 840,719 2020 $ 718,034 $ 237,868 $ 149,805 $ 629,971 The amounts in the Inclusion of Equity Values in the tables above are derived from the amounts set forth in the following tables: Year Year-End Fair Value of Equity Awards Granted During Year That Remained Unvested as of Last Day of Year for Robert Lisy Change in Fair Value from Last Day of Prior Year to Last Day of Year of Unvested Equity Awards for Robert Lisy Change in Fair Value from Last Day of Prior Year to Vesting Date of Unvested Equity Awards that Vested During Year for Robert Lisy Fair Value at Last Day of Prior Year of Equity Awards Forfeited During Year for Robert Lisy Total - Inclusion of 2022 $ 980,350 $ 556,422 $ 163,347 $ — $ 1,700,119 2021 $ 1,723,721 $ (633,177) $ (318,834) $ — $ 771,710 2020 $ — $ 1,196,089 $ 465,014 $ — $ 1,661,103 Year Average Year-End Fair Value of Equity Awards Granted During Year That Remained Unvested as of Last Day of Year for Non-PEO Named Executive Officers Average Change in Fair Value from Last Day of Prior Year to Last Day of Year of Unvested Equity Awards for Non-PEO Named Executive Officers Average Change in Fair Value from Last Day of Prior Year to Vesting Date of Unvested Equity Awards that Vested During Year for Non-PEO Named Executive Officers Average Fair Value at Last Day of Prior Year of Equity Awards Forfeited During Year for Non-PEO Named Executive Officers Total - Average Inclusion of 2022 $ 171,561 $ 143,539 $ 24,792 $ — $ 339,893 2021 $ 391,938 $ (189,066) $ (62,070) $ — $ 140,802 2020 $ 42,678 $ 216,787 $ 58,190 $ (167,849) $ 149,805 </t>
        </is>
      </c>
      <c r="C10" s="4" t="inlineStr">
        <is>
          <t xml:space="preserve"> </t>
        </is>
      </c>
      <c r="D10" s="4" t="inlineStr">
        <is>
          <t xml:space="preserve"> </t>
        </is>
      </c>
    </row>
    <row r="11">
      <c r="A11" s="4" t="inlineStr">
        <is>
          <t>Non-PEO NEO Average Total Compensation Amount</t>
        </is>
      </c>
      <c r="B11" s="5" t="n">
        <v>1229429</v>
      </c>
      <c r="C11" s="6" t="n">
        <v>1241362</v>
      </c>
      <c r="D11" s="6" t="n">
        <v>718034</v>
      </c>
    </row>
    <row r="12">
      <c r="A12" s="4" t="inlineStr">
        <is>
          <t>Non-PEO NEO Average Compensation Actually Paid Amount</t>
        </is>
      </c>
      <c r="B12" s="5" t="n">
        <v>1044322</v>
      </c>
      <c r="C12" s="6" t="n">
        <v>840719</v>
      </c>
      <c r="D12" s="6" t="n">
        <v>629971</v>
      </c>
    </row>
    <row r="13">
      <c r="A13" s="4" t="inlineStr">
        <is>
          <t>Adjustment to Non-PEO NEO Compensation Footnote [Text Block]</t>
        </is>
      </c>
      <c r="B13" s="4" t="inlineStr">
        <is>
          <t xml:space="preserve">Compensation Actually Paid reflects the exclusions and inclusions of certain amounts for the PEO and the Non-PEO named executive officers as set forth below. Equity values are calculated in accordance with FASB ASC Topic 718. Amounts in the Exclusion of Stock Awards column are the totals from the Stock Awards column set forth in the Summary Compensation Table. Year Summary Compensation Table Total for Robert Lisy Exclusion of Stock Awards for Robert Lisy Inclusion of Equity Values for Robert Lisy Compensation Actually Paid to Robert Lisy 2022 $ 5,842,214 $ 3,000,000 $ 1,700,119 $ 4,542,333 2021 $ 5,004,460 $ 2,500,013 $ 771,710 $ 3,276,157 2020 $ 1,305,197 $ — $ 1,661,103 $ 2,966,300 Year Average Summary Compensation Table Total for Non-PEO Named Executive Officers Average Exclusion of Stock Awards for Non-PEO Named Executive Officers Average Inclusion of Equity Values for Non-PEO Named Executive Officers Average Compensation Actually Paid to Non-PEO Named Executive Officers 2022 $ 1,229,429 $ 525,000 $ 339,893 $ 1,044,322 2021 $ 1,241,362 $ 541,445 $ 140,802 $ 840,719 2020 $ 718,034 $ 237,868 $ 149,805 $ 629,971 The amounts in the Inclusion of Equity Values in the tables above are derived from the amounts set forth in the following tables: Year Year-End Fair Value of Equity Awards Granted During Year That Remained Unvested as of Last Day of Year for Robert Lisy Change in Fair Value from Last Day of Prior Year to Last Day of Year of Unvested Equity Awards for Robert Lisy Change in Fair Value from Last Day of Prior Year to Vesting Date of Unvested Equity Awards that Vested During Year for Robert Lisy Fair Value at Last Day of Prior Year of Equity Awards Forfeited During Year for Robert Lisy Total - Inclusion of 2022 $ 980,350 $ 556,422 $ 163,347 $ — $ 1,700,119 2021 $ 1,723,721 $ (633,177) $ (318,834) $ — $ 771,710 2020 $ — $ 1,196,089 $ 465,014 $ — $ 1,661,103 Year Average Year-End Fair Value of Equity Awards Granted During Year That Remained Unvested as of Last Day of Year for Non-PEO Named Executive Officers Average Change in Fair Value from Last Day of Prior Year to Last Day of Year of Unvested Equity Awards for Non-PEO Named Executive Officers Average Change in Fair Value from Last Day of Prior Year to Vesting Date of Unvested Equity Awards that Vested During Year for Non-PEO Named Executive Officers Average Fair Value at Last Day of Prior Year of Equity Awards Forfeited During Year for Non-PEO Named Executive Officers Total - Average Inclusion of 2022 $ 171,561 $ 143,539 $ 24,792 $ — $ 339,893 2021 $ 391,938 $ (189,066) $ (62,070) $ — $ 140,802 2020 $ 42,678 $ 216,787 $ 58,190 $ (167,849) $ 149,805 </t>
        </is>
      </c>
      <c r="C13" s="4" t="inlineStr">
        <is>
          <t xml:space="preserve"> </t>
        </is>
      </c>
      <c r="D13" s="4" t="inlineStr">
        <is>
          <t xml:space="preserve"> </t>
        </is>
      </c>
    </row>
    <row r="14">
      <c r="A14" s="4" t="inlineStr">
        <is>
          <t>Compensation Actually Paid vs. Total Shareholder Return [Text Block]</t>
        </is>
      </c>
      <c r="B14" s="4" t="inlineStr">
        <is>
          <t>The following chart sets forth the relationship between Compensation Actually Paid to our PEO, the average of Compensation Actually Paid to our other named executive officers, and the Company’s cumulative TSR over the three most recently completed fiscal years. The chart also provides a comparison of the Company’s TSR and Peer Group TSR.</t>
        </is>
      </c>
      <c r="C14" s="4" t="inlineStr">
        <is>
          <t xml:space="preserve"> </t>
        </is>
      </c>
      <c r="D14" s="4" t="inlineStr">
        <is>
          <t xml:space="preserve"> </t>
        </is>
      </c>
    </row>
    <row r="15">
      <c r="A15" s="4" t="inlineStr">
        <is>
          <t>Compensation Actually Paid vs. Net Income [Text Block]</t>
        </is>
      </c>
      <c r="B15" s="4" t="inlineStr">
        <is>
          <t>The following chart sets forth the relationship between Compensation Actually Paid to our PEO, the average of Compensation Actually Paid to the Non-PEO,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The following chart sets forth the relationship between Compensation Actually Paid to our PEO, the average of Compensation Actually Paid to the Non-PEOs, and Adjusted EBITDA over the three most recently completed fiscal years.</t>
        </is>
      </c>
      <c r="C16" s="4" t="inlineStr">
        <is>
          <t xml:space="preserve"> </t>
        </is>
      </c>
      <c r="D16" s="4" t="inlineStr">
        <is>
          <t xml:space="preserve"> </t>
        </is>
      </c>
    </row>
    <row r="17">
      <c r="A17" s="4" t="inlineStr">
        <is>
          <t>Total Shareholder Return Amount</t>
        </is>
      </c>
      <c r="B17" s="5" t="n">
        <v>202</v>
      </c>
      <c r="C17" s="6" t="n">
        <v>133</v>
      </c>
      <c r="D17" s="6" t="n">
        <v>129</v>
      </c>
    </row>
    <row r="18">
      <c r="A18" s="4" t="inlineStr">
        <is>
          <t>Peer Group Total Shareholder Return Amount</t>
        </is>
      </c>
      <c r="B18" s="6" t="n">
        <v>60</v>
      </c>
      <c r="C18" s="6" t="n">
        <v>76</v>
      </c>
      <c r="D18" s="6" t="n">
        <v>89</v>
      </c>
    </row>
    <row r="19">
      <c r="A19" s="4" t="inlineStr">
        <is>
          <t>Net Income (Loss)</t>
        </is>
      </c>
      <c r="B19" s="5" t="n">
        <v>57300000</v>
      </c>
      <c r="C19" s="5" t="n">
        <v>46800000</v>
      </c>
      <c r="D19" s="5" t="n">
        <v>33700000</v>
      </c>
    </row>
    <row r="20">
      <c r="A20" s="4" t="inlineStr">
        <is>
          <t>Company Selected Measure Amount</t>
        </is>
      </c>
      <c r="B20" s="6" t="n">
        <v>105200000</v>
      </c>
      <c r="C20" s="6" t="n">
        <v>86700000</v>
      </c>
      <c r="D20" s="6" t="n">
        <v>68400000</v>
      </c>
    </row>
    <row r="21">
      <c r="A21" s="4" t="inlineStr">
        <is>
          <t>PEO Name</t>
        </is>
      </c>
      <c r="B21" s="4" t="inlineStr">
        <is>
          <t>Robert Lisy</t>
        </is>
      </c>
      <c r="C21" s="4" t="inlineStr">
        <is>
          <t xml:space="preserve"> </t>
        </is>
      </c>
      <c r="D21" s="4" t="inlineStr">
        <is>
          <t xml:space="preserve"> </t>
        </is>
      </c>
    </row>
    <row r="22">
      <c r="A22" s="4" t="inlineStr">
        <is>
          <t>Additional 402(v) Disclosure [Text Block]</t>
        </is>
      </c>
      <c r="B22" s="4" t="inlineStr">
        <is>
          <t>The amounts shown for Compensation Actually Paid have been calculated in accordance with Item 402(v) of Regulation S-K and do not reflect compensation actually earned, realized, or received by the Company’s named executive officers. These amounts reflect the Summary Compensation Table Total with certain adjustments as described in footnote 3 below.</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 xml:space="preserve">Adjusted EBITDA is as defined and reconciled to the closest GAAP Measure in the "Non-GAAP Financial Measures" section of Item 7 in our Annual Report on Form 10-K for the year ended December 31, 2022 filed with the SEC on March 15, 2023. We determined Adjusted EBITDA to be the most important financial performance measure used to link Company performance to Compensation Actually Paid to our PEO and Non-PEO NEOs in 2022 because this is the primary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arnings Per Share - Basic</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Other Performance Measure Amount</t>
        </is>
      </c>
      <c r="B32" s="6" t="n">
        <v>100</v>
      </c>
      <c r="C32" s="4" t="inlineStr">
        <is>
          <t xml:space="preserve"> </t>
        </is>
      </c>
      <c r="D32" s="4" t="inlineStr">
        <is>
          <t xml:space="preserve"> </t>
        </is>
      </c>
    </row>
    <row r="33">
      <c r="A33" s="4" t="inlineStr">
        <is>
          <t>PEO [Member] | Equity Awards, Exclusion of Stock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3000000</v>
      </c>
      <c r="C35" s="5" t="n">
        <v>2500013</v>
      </c>
      <c r="D35" s="5" t="n">
        <v>0</v>
      </c>
    </row>
    <row r="36">
      <c r="A36" s="4" t="inlineStr">
        <is>
          <t>PEO [Member] | Equity Awards, Inclusion of Equity Value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700119</v>
      </c>
      <c r="C38" s="6" t="n">
        <v>771710</v>
      </c>
      <c r="D38" s="6" t="n">
        <v>1661103</v>
      </c>
    </row>
    <row r="39">
      <c r="A39" s="4" t="inlineStr">
        <is>
          <t>PEO [Member] | Equity Awards Granted During the Year,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980350</v>
      </c>
      <c r="C41" s="6" t="n">
        <v>1723721</v>
      </c>
      <c r="D41" s="6" t="n">
        <v>0</v>
      </c>
    </row>
    <row r="42">
      <c r="A42" s="4" t="inlineStr">
        <is>
          <t>P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56422</v>
      </c>
      <c r="C44" s="6" t="n">
        <v>-633177</v>
      </c>
      <c r="D44" s="6" t="n">
        <v>1196089</v>
      </c>
    </row>
    <row r="45">
      <c r="A45" s="4" t="inlineStr">
        <is>
          <t>PEO [Member] |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63347</v>
      </c>
      <c r="C47" s="6" t="n">
        <v>-318834</v>
      </c>
      <c r="D47" s="6" t="n">
        <v>465014</v>
      </c>
    </row>
    <row r="48">
      <c r="A48" s="4" t="inlineStr">
        <is>
          <t>PEO [Member] | Equity Awards Granted in Prior Years, Forfei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Non-PEO NEO [Member] | Equity Awards, Exclusion of Stock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25000</v>
      </c>
      <c r="C53" s="6" t="n">
        <v>541445</v>
      </c>
      <c r="D53" s="6" t="n">
        <v>237868</v>
      </c>
    </row>
    <row r="54">
      <c r="A54" s="4" t="inlineStr">
        <is>
          <t>Non-PEO NEO [Member] | Equity Awards, Inclusion of Equity Value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39893</v>
      </c>
      <c r="C56" s="6" t="n">
        <v>140802</v>
      </c>
      <c r="D56" s="6" t="n">
        <v>149805</v>
      </c>
    </row>
    <row r="57">
      <c r="A57" s="4" t="inlineStr">
        <is>
          <t>Non-PEO NEO [Member] | Equity Awards Granted During the Year,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71561</v>
      </c>
      <c r="C59" s="6" t="n">
        <v>391938</v>
      </c>
      <c r="D59" s="6" t="n">
        <v>42678</v>
      </c>
    </row>
    <row r="60">
      <c r="A60" s="4" t="inlineStr">
        <is>
          <t>Non-PEO NEO [Member] | Equity Awards Granted in Prior Years,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43539</v>
      </c>
      <c r="C62" s="6" t="n">
        <v>-189066</v>
      </c>
      <c r="D62" s="6" t="n">
        <v>216787</v>
      </c>
    </row>
    <row r="63">
      <c r="A63" s="4" t="inlineStr">
        <is>
          <t>Non-PEO NEO [Member] | Equity Awards Granted in Prior Years,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4792</v>
      </c>
      <c r="C65" s="6" t="n">
        <v>-62070</v>
      </c>
      <c r="D65" s="6" t="n">
        <v>58190</v>
      </c>
    </row>
    <row r="66">
      <c r="A66" s="4" t="inlineStr">
        <is>
          <t>Non-PEO NEO [Member] | Equity Awards Granted in Prior Years, Forfei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0</v>
      </c>
      <c r="C68" s="5" t="n">
        <v>0</v>
      </c>
      <c r="D68" s="5" t="n">
        <v>-1678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0:49Z</dcterms:created>
  <dcterms:modified xmlns:dcterms="http://purl.org/dc/terms/" xmlns:xsi="http://www.w3.org/2001/XMLSchema-instance" xsi:type="dcterms:W3CDTF">2023-05-01T20:00:49Z</dcterms:modified>
</cp:coreProperties>
</file>